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69">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PIMCO FUNDS</t>
  </si>
  <si>
    <t>Central Index Key</t>
  </si>
  <si>
    <t>dei_EntityCentralIndexKey</t>
  </si>
  <si>
    <t>Amendment Flag</t>
  </si>
  <si>
    <t>dei_AmendmentFlag</t>
  </si>
  <si>
    <t>false</t>
  </si>
  <si>
    <t>Document Creation Date</t>
  </si>
  <si>
    <t>dei_DocumentCreationDate</t>
  </si>
  <si>
    <t>May 18,
		2018</t>
  </si>
  <si>
    <t>Document Effective Date</t>
  </si>
  <si>
    <t>dei_DocumentEffectiveDate</t>
  </si>
  <si>
    <t>Prospectus Date</t>
  </si>
  <si>
    <t>rr_ProspectusDate</t>
  </si>
  <si>
    <t>May 18, 2018</t>
  </si>
  <si>
    <t>PIMCO Funds Supplement dated May 18, 2018 to the Bond Funds Prospectus (the "Prospectus"), and to the Statement of Additional Information (the "SAI"), each dated July 28, 2017, each as supplemented from time to time Disclosure Related to the PIMCO GNMA Fund, PIMCO Investment Grade Corporate Bond Fund, PIMCO Mortgage Opportunities Fund, and PIMCO Unconstrained Bond Fund (each, a "Fund") IMPORTANT NOTICE REGARDING CHANGES IN EACH FUND'S NAME AND, FOR CERTAIN FUNDS, CHANGES IN NON-FUNDAMENTAL INVESTMENT POLICY AND PRINCIPAL INVESTMENT STRATEGIES PIMCO GNMA Fund Effective July 30, 2018, all references to the Fund's name in the Prospectus and the SAI are deleted and replaced with the following: PIMCO GNMA and Government Securities Fund In addition, effective July 30, 2018, the first sentence of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securities of varying maturities issued by the Government National Mortgage Association ("GNMA") and of securities issued or guaranteed by the U.S. Government, its agencies or government-sponsored enterprises, which may be represented by forwards or derivatives such as options, futures contracts or swap agreements. PIMCO Investment Grade Corporate Bond Fund Effective July 30, 2018, all references to the Fund's name in the Prospectus and the SAI are deleted and replaced with the following: PIMCO Investment Grade Credit Bond Fund In addition, effective July 30, 2018, the first two sentences of the "Principal Investment Strategies" section of the Fund's Fund Summary in the Prospectus are deleted in their entirety and replaced with the following: The Fund seeks to achieve its investment objective by investing under normal circumstances at least 80% of its assets in a diversified portfolio of investment grade fixed income securities of varying maturities, which may be represented by forwards or derivatives such as options, futures contracts or swap agreements. Assets not invested in investment grade fixed income securities may be invested in other types of Fixed Income Instruments. PIMCO Mortgage Opportunities Fund Effective July 30, 2018, all references to the Fund's name in the Prospectus and the SAI are deleted and replaced with the following: PIMCO Mortgage Opportunities and Bond Fund In addition, effective July 30, 2018, the first paragraph of the "Principal Investment Strategies" section of the Fund's Fund Summary in the Prospectus is deleted in its entirety and replaced with the following: The Fund seeks to achieve its investment objective by investing under normal circumstances at least 80% of its assets in a portfolio of mortgage-related assets, including, but not limited to Agency residential and commercial mortgage-backed securities ("MBS") and private label residential and commercial MBS, and of Fixed Income Instruments, which may be represented by forwards or derivatives such as options, futures contracts or swap agreements. Agency MBS refers to MBS issued by government-sponsored enterprises, such as the Government National Mortgage Association ("GNMA" or "Ginnie Mae"), the Federal National Mortgage Association ("FNMA" or "Fannie Mae") or the Federal Home Loan Mortgage Corporation ("FHLMC" or "Freddie Mac"). "Fixed Income Instruments" include bonds, debt securities and other similar instruments issued by various U.S. and non-U.S. public- or private-sector entities. The Fund will invest in a broad array of mortgage-related securities in seeking to generate consistent, absolute returns across full market cycles. The average portfolio duration of this Fund normally varies from (negative) 1 year to positive 8 years based on PIMCO's market forecasts. Duration is a measure used to determine the sensitivity of a security's price to changes in interest rates. The longer a security's duration, the more sensitive it will be to changes in interest rates. PIMCO Unconstrained Bond Fund Effective July 30, 2018, all references to the Fund's name in the Prospectus and the SAI are deleted and replaced with the following: PIMCO Dynamic Bond Fund PIMCO Funds Supplement dated May 18, 2018 to the Credit Bond Funds Prospectus (the "Prospectus"), and to the Statement of Additional Information (the "SAI"), each dated July 28, 2017, each as supplemented from time to time Disclosure Related to the PIMCO Long-Term Credit Fund and the PIMCO Credit Absolute Return Fund (each, a "Fund") IMPORTANT NOTICE REGARDING CHANGES IN EACH FUND'S NAME PIMCO Long-Term Credit Fund Effective July 30, 2018, all references to the Fund's name in the Prospectus and the SAI are deleted and replaced with the following: PIMCO Long-Term Credit Bond Fund PIMCO Credit Absolute Return Fund Effective July 30, 2018, all references to the Fund's name in the Prospectus and the SAI are deleted and replaced with the following: PIMCO Credit Opportunities Bond Fund PIMCO Funds Supplement dated May 18, 2018 to the Equity-Related Strategy Funds Prospectus (the "Prospectus"), and to the Statement of Additional Information (the "SAI"), each dated July 28, 2017, each as supplemented from time to time Disclosure Related to the PIMCO RAE Fundamental PLUS EMG Fund, PIMCO RAE Fundamental PLUS Fund, PIMCO RAE Fundamental PLUS International Fund, and PIMCO RAE Fundamental PLUS Small Fund (each, a "Fund") IMPORTANT NOTICE REGARDING CHANGES IN EACH FUND'S NAME Effective July 30, 2018, all references to the PIMCO RAE Fundamental PLUS EMG Fund's name in the Prospectus and the SAI are deleted and replaced with the following: PIMCO RAE PLUS EMG Fund Effective July 30, 2018, all references to the PIMCO RAE Fundamental PLUS Fund's name in the Prospectus and the SAI are deleted and replaced with the following: PIMCO RAE PLUS Fund Effective July 30, 2018, all references to the PIMCO RAE Fundamental PLUS International Fund's name in the Prospectus and the SAI are deleted and replaced with the following: PIMCO RAE PLUS International Fund Effective July 30, 2018, all references to the PIMCO RAE Fundamental PLUS Small Fund's name in the Prospectus and the SAI are deleted and replaced with the following: PIMCO RAE PLUS Small Fund PIMCO Funds Supplement dated May 18, 2018 to the International Bond Funds Prospectus (the "Prospectus"), and to the Statement of Additional Information (the "SAI"), each dated July 28, 2017, each as supplemented from time to time Disclosure Related to the PIMCO Foreign Bond Fund (U.S. Dollar-Hedged), PIMCO Foreign Bond Fund (Unhedged), PIMCO Emerging Markets Currency Fund, PIMCO Global Bond Fund (U.S. Dollar-Hedged) and PIMCO Global Bond Fund (Unhedged) (each, a "Fund") IMPORTANT NOTICE REGARDING CHANGES IN EACH FUND'S NAME AND, FOR CERTAIN FUNDS, CHANGES IN NON-FUNDAMENTAL INVESTMENT POLICY AND PRINCIPAL INVESTMENT STRATEGIES PIMCO Foreign Bond Fund (U.S. Dollar-Hedged) Effective July 30, 2018, all references to the Fund's name in the Prospectus and the SAI are deleted and replaced with the following: PIMCO International Bond Fund (U.S. Dollar-Hedged) In addition, effective July 30, 2018, the first paragraph of the "Principal Investment Strategies" section of the Fund's Fund Summary in the Prospectus is deleted in its entirety and replaced with the following: The Fund seeks to achieve its investment objective by investing under normal circumstances at least 80% of its assets in Fixed Income Instruments. The Fund will invest under normal circumstances in Fixed Income Instruments that are economically tied to at least three non-U.S. countries. The Fund'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The Fund will normally limit its foreign currency exposure (from non-U.S. dollar-denominated securities or currencies) to 20% of its total assets. PIMCO Foreign Bond Fund (Unhedged) Effective July 30, 2018, all references to the Fund's name in the Prospectus and the SAI are deleted and replaced with the following: PIMCO International Bond Fund (Unhedged) In addition, effective July 30, 2018, the first paragraph of the "Principal Investment Strategies" section of the Fund's Fund Summary in the Prospectus is deleted in its entirety and replaced with the following: The Fund seeks to achieve its investment objective by investing under normal circumstances at least 80% of its assets in Fixed Income Instruments. The Fund will invest under normal circumstances in Fixed Income Instruments that are economically tied to at least three non-U.S. countries. The Fund'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PIMCO Emerging Markets Currency Fund Effective July 30, 2018, all references to the Fund's name in the Prospectus and the SAI are deleted and replaced with the following: PIMCO Emerging Markets Currency and Short-Term Investments Fund In addition, effective July 30, 2018, the first paragraph of the "Principal Investment Strategies" section of the Fund's Fund Summary in the Prospectus is deleted in its entirety and replaced with the following: The Fund seeks to achieve its investment objective by investing under normal circumstances at least 80% of its assets in currencies of, or in Fixed Income Instruments denominated in the currencies of, emerging market countries, and in short-term investments. The Fund's investments in currencies or Fixed Income Instruments, including short-term investments, may be represented by forwards or derivatives such as options, futures contracts or swap agreements. The Fund may, but is not required to, hedge its exposure to non-U.S. currencies. Assets not invested in currencies or instruments denominated in currencies of emerging market countries or in short-term investments may be invested in other types of Fixed Income Instruments. "Fixed Income Instruments" include bonds, debt securities and other similar instruments issued by various U.S. and non-U.S. public- or private-sector entities. In addition, effective July 30, 2018, the following is added after the third sentence of the third paragraph of the "Principal Investment Strategies" section of the Fund's Fund Summary in the Prospectus: In addition, the dollar-weighted average maturity of the portion of the Fund's portfolio comprised of short-term investments, under normal circumstances, is expected not to exceed three years. PIMCO Global Bond Fund (U.S. Dollar-Hedged) Effective July 30, 2018, all references to the Fund's name in the Prospectus and the SAI are deleted and replaced with the following: PIMCO Global Bond Opportunities Fund (U.S. Dollar-Hedged) PIMCO Global Bond Fund (Unhedged) Effective July 30, 2018, all references to the Fund's name in the Prospectus and the SAI are deleted and replaced with the following: PIMCO Global Bond Opportunities Fund (Unhedged) PIMCO Funds Supplement dated May 18, 2018 to the Real Return Strategy Funds Prospectus (the "Prospectus"), and to the Statement of Additional Information (the "SAI"), each dated July 28, 2017, each as supplemented from time to time Disclosure Related to the PIMCO Real Return Asset Fund (the "Fund") IMPORTANT NOTICE REGARDING CHANGES IN THE FUND'S NAME AND PRINCIPAL INVESTMENT STRATEGIES Effective July 30, 2018, all references to the Fund's name in the Prospectus and the SAI are deleted and replaced with the following: PIMCO Long-Term Real Return Fund In addition, effective July 30, 2018, the following is added to the "Principal Investment Strategies" section of the Fund's Fund Summary in the Prospectus after the last sentence of the first paragraph: In addition, the dollar-weighted average portfolio maturity of the Fund, under normal circumstances, is expected to be more than ten years. PIMCO Funds Supplement dated May 18, 2018 to the Tax-Efficient Strategy Funds Prospectus (the "Prospectus"), and to the Statement of Additional Information (the "SAI"), each dated July 28, 2017, each as supplemented from time to time Disclosure Related to the PIMCO Unconstrained Tax Managed Bond Fund (the "Fund") IMPORTANT NOTICE REGARDING CHANGES IN FUND NAME, NON-FUNDAMENTAL INVESTMENT OBJECTIVE, PRINCIPAL INVESTMENT STRATEGIES, PRINCIPAL RISKS, BENCHMARK AND PORTFOLIO MANAGER Effective July 30, 2018, all references to the Fund's name in the Prospectus and the SAI are deleted and replaced with the following: PIMCO Strategic Bond Fund In addition, effective July 30, 2018, the "Investment Objective" section of the Fund's Fund Summary in the Prospectus is deleted in its entirety and replaced with the following: The Fund seeks maximum long-term return, consistent with preservation of capital and prudent investment management. In addition, effective July 30, 2018,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1 year to positive 5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seek to manage capital gain distributions by, among other things, attempting to use losses from sales of securities that have declined in price to offset gains that would otherwise be taxable subject to maintenance of the portfolio investment strategy. However, such strategy may be unsuccessful or only partially successful and the Fund may realize taxable gains. For example, the Fund may realize taxable gains in order to satisfy cash redemption requests or when PIMCO believes the benefits of a transaction resulting in the realization of taxable gains outweigh tax considerations. The Fund may invest in both investment-grade securities and high yield securities ("junk bonds") subject to a maximum of 20% of its total assets in securities rated below Baa by Moody's Investors Service, Inc. ("Moody's"), or equivalently rated by Standard &amp; Poor's Ratings Services ("S&amp;P") or Fitch, Inc. ("Fitch"), or, if unrated, determined by PIMCO to be of comparable quality. The Fund may also invest without limitation in securities denominated in foreign currencies and in U.S. dollar-denominated securities of foreign issuers. The Fund may invest up to 3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5% of its total assets. The Fund may also invest up to 10% of its total assets in preferred securities.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In addition, effective July 30, 2018, the following is added after the first sentence of the "Principal Risks" section of the Fund's Fund Summary in the Prospectus: Investors should be aware that the investments made by the Fund and the results achieved by the Fund at any given time are not expected to be the same as those made by other funds for which PIMCO acts as investment adviser, including funds with names, investment objectives and policies similar to the Fund. In addition, effective July 30, 2018, Municipal Bond Risk, California State-Specific Risk, New York State-Specific Risk and Municipal Project-Specific Risk in the "Principal Risks" section of the Fund's Fund Summary in the Prospectus are deleted in their entirety, and corresponding edits are made to the table following the first paragraph of the "Description of Principal Risks" section in the Prospectus. In addition, effective July 30, 2018, the following is added to the "Principal Risks" section of the Fund's Fund Summary in the Prospectus immediately following Short Exposure Risk: Tax-Efficient Investing Risk: In addition, effective July 30, 2018, the following is added after the second paragraph of the "Performance Information" section of the Fund's Fund Summary in the Prospectus: Effective July 30, 2018, certain changes were made to the Fund's principal investment strategies, including reduced exposure to municipal securities, high yield securities ("junk bonds"), securities and instruments that are economically tied to emerging market countries and foreign currencies, and a more constrained duration guideline. The Fund's performance information prior to July 30, 2018 relates only to the Fund's former principal investment strategies. In addition, effective July 30 2018, the Fund's broad-based securities market index is the 3 Month USD LIBOR Index. Accordingly, effective July 30, 2018, the first sentence of the second paragraph of the "Performance Information" section of the Fund's Fund Summary is deleted in its entirety and replaced with the following: Effective July 30, 2018, the Fund's broad-based securities market index is the 3 Month USD LIBOR (London Interbank Offered Rate) Index. The 3 Month USD LIBOR Index is an average interest rate, determined by the ICE Benchmark Administration, that banks charge one another for the use of short-term money (3 months) in England's Eurodollar market. The Fund's new broad-based securities market index was selected as its use is more closely aligned with the Fund's principal investment strategies. Prior to July 30, 2018, the Fund's broad-based securities market index was the 3 Month USD LIBOR After Tax. In addition, effective July 30, 2018, corresponding changes are made to the Average Annual Total Returns Table in the "Performance Information" section of the Fund's Fund Summary in the Prospectus, and the following is added above the row relating to the 3 Month USD LIBOR After Tax:
1 Year
5 Years
Since Inception
3 Month USD LIBOR Index (reflects no deductions for fees, expenses or taxes)
0.68%
0.39%
0.43%</t>
  </si>
  <si>
    <t>Supplement Text Block</t>
  </si>
  <si>
    <t>pimcofunds-20180518_SupplementTextBlock</t>
  </si>
  <si>
    <t>(PIMCO Funds - Supplement) | (PIMCO GNMA Fund)</t>
  </si>
  <si>
    <t>Strategy Narrative [Text Block]</t>
  </si>
  <si>
    <t>rr_StrategyNarrativeTextBlock</t>
  </si>
  <si>
    <t>The Fund seeks to achieve its investment objective by investing under normal circumstances at least 80% of its assets in a diversified portfolio of securities of varying maturities issued by the Government National Mortgage Association ("GNMA") and of securities issued or guaranteed by the U.S. Government, its agencies or government-sponsored enterprises, which may be represented by forwards or derivatives such as options, futures contracts or swap agreements.</t>
  </si>
  <si>
    <t>(PIMCO Funds - Supplement) | (PIMCO Investment Grade Corporate Bond Fund)</t>
  </si>
  <si>
    <t>The Fund seeks to achieve its investment objective by investing under normal circumstances at least 80% of its assets in a diversified portfolio of investment grade fixed income securities of varying maturities, which may be represented by forwards or derivatives such as options, futures contracts or swap agreements. Assets not invested in investment grade fixed income securities may be invested in other types of Fixed Income Instruments.</t>
  </si>
  <si>
    <t>(PIMCO Funds - Supplement) | (PIMCO Mortgage Opportunities Fund)</t>
  </si>
  <si>
    <t>The Fund seeks to achieve its investment objective by investing under normal circumstances at least 80% of its assets in a portfolio of mortgage-related assets, including, but not limited to Agency residential and commercial mortgage-backed securities ("MBS") and private label residential and commercial MBS, and of Fixed Income Instruments, which may be represented by forwards or derivatives such as options, futures contracts or swap agreements. Agency MBS refers to MBS issued by government-sponsored enterprises, such as the Government National Mortgage Association ("GNMA" or "Ginnie Mae"), the Federal National Mortgage Association ("FNMA" or "Fannie Mae") or the Federal Home Loan Mortgage Corporation ("FHLMC" or "Freddie Mac"). "Fixed Income Instruments" include bonds, debt securities and other similar instruments issued by various U.S. and non-U.S. public- or private-sector entities. The Fund will invest in a broad array of mortgage-related securities in seeking to generate consistent, absolute returns across full market cycles. The average portfolio duration of this Fund normally varies from (negative) 1 year to positive 8 years based on PIMCO's market forecasts. Duration is a measure used to determine the sensitivity of a security's price to changes in interest rates. The longer a security's duration, the more sensitive it will be to changes in interest rates.</t>
  </si>
  <si>
    <t>(PIMCO Funds - Supplement) | (PIMCO Foreign Bond Fund (U.S. Dollar-Hedged))</t>
  </si>
  <si>
    <t>The Fund seeks to achieve its investment objective by investing under normal circumstances at least 80% of its assets in Fixed Income Instruments. The Fund will invest under normal circumstances in Fixed Income Instruments that are economically tied to at least three non-U.S. countries. The Fund'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The Fund will normally limit its foreign currency exposure (from non-U.S. dollar-denominated securities or currencies) to 20% of its total assets.</t>
  </si>
  <si>
    <t>(PIMCO Funds - Supplement) | (PIMCO Foreign Bond Fund (Unhedged))</t>
  </si>
  <si>
    <t>The Fund seeks to achieve its investment objective by investing under normal circumstances at least 80% of its assets in Fixed Income Instruments. The Fund will invest under normal circumstances in Fixed Income Instruments that are economically tied to at least three non-U.S. countries. The Fund'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t>
  </si>
  <si>
    <t>(PIMCO Funds - Supplement) | (PIMCO Emerging Markets Currency Fund)</t>
  </si>
  <si>
    <t>The Fund seeks to achieve its investment objective by investing under normal circumstances at least 80% of its assets in currencies of, or in Fixed Income Instruments denominated in the currencies of, emerging market countries, and in short-term investments. The Fund's investments in currencies or Fixed Income Instruments, including short-term investments, may be represented by forwards or derivatives such as options, futures contracts or swap agreements. The Fund may, but is not required to, hedge its exposure to non-U.S. currencies. Assets not invested in currencies or instruments denominated in currencies of emerging market countries or in short-term investments may be invested in other types of Fixed Income Instruments. "Fixed Income Instruments" include bonds, debt securities and other similar instruments issued by various U.S. and non-U.S. public- or private-sector entities. In addition, the dollar-weighted average maturity of the portion of the Fund's portfolio comprised of short-term investments, under normal circumstances, is expected not to exceed three years.</t>
  </si>
  <si>
    <t>(PIMCO Funds - Supplement) | (PIMCO Real Return Asset Fund)</t>
  </si>
  <si>
    <t>In addition, the dollar-weighted average portfolio maturity of the Fund, under normal circumstances, is expected to be more than ten years.</t>
  </si>
  <si>
    <t>(PIMCO Funds - Supplement) | (PIMCO Unconstrained Tax Managed Bond Fund)</t>
  </si>
  <si>
    <t>Objective, Primary [Text Block]</t>
  </si>
  <si>
    <t>rr_ObjectivePrimaryTextBlock</t>
  </si>
  <si>
    <t>The Fund seeks maximum long-term return, consistent with preservation of capital and prudent investment management.</t>
  </si>
  <si>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1 year to positive 5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seek to manage capital gain distributions by, among other things, attempting to use losses from sales of securities that have declined in price to offset gains that would otherwise be taxable subject to maintenance of the portfolio investment strategy. However, such strategy may be unsuccessful or only partially successful and the Fund may realize taxable gains. For example, the Fund may realize taxable gains in order to satisfy cash redemption requests or when PIMCO believes the benefits of a transaction resulting in the realization of taxable gains outweigh tax considerations. The Fund may invest in both investment-grade securities and high yield securities ("junk bonds") subject to a maximum of 20% of its total assets in securities rated below Baa by Moody's Investors Service, Inc. ("Moody's"), or equivalently rated by Standard &amp; Poor's Ratings Services ("S&amp;P") or Fitch, Inc. ("Fitch"), or, if unrated, determined by PIMCO to be of comparable quality. The Fund may also invest without limitation in securities denominated in foreign currencies and in U.S. dollar-denominated securities of foreign issuers. The Fund may invest up to 3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5% of its total assets. The Fund may also invest up to 10% of its total assets in preferred securities.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si>
  <si>
    <t>Risk Narrative [Text Block]</t>
  </si>
  <si>
    <t>rr_RiskNarrativeTextBlock</t>
  </si>
  <si>
    <t>Investors should be aware that the investments made by the Fund and the results achieved by the Fund at any given time are not expected to be the same as those made by other funds for which PIMCO acts as investment adviser, including funds with names, investment objectives and policies similar to the Fund. Tax-Efficient Investing Risk:</t>
  </si>
  <si>
    <t>Performance Narrative [Text Block]</t>
  </si>
  <si>
    <t>rr_PerformanceNarrativeTextBlock</t>
  </si>
  <si>
    <t>Effective July 30, 2018, certain changes were made to the Fund's principal investment strategies, including reduced exposure to municipal securities, high yield securities ("junk bonds"), securities and instruments that are economically tied to emerging market countries and foreign currencies, and a more constrained duration guideline. The Fund's performance information prior to July 30, 2018 relates only to the Fund's former principal investment strategies.
Effective July 30, 2018, the Fund's broad-based securities market index is the 3 Month USD LIBOR (London Interbank Offered Rate) Index. The 3 Month USD LIBOR Index is an average interest rate, determined by the ICE Benchmark Administration, that banks charge one another for the use of short-term money (3 months) in England's Eurodollar market. The Fund's new broad-based securities market index was selected as its use is more closely aligned with the Fund's principal investment strategies. Prior to July 30, 2018, the Fund's broad-based securities market index was the 3 Month USD LIBOR After Tax.</t>
  </si>
  <si>
    <t>(PIMCO Funds - Supplement) | (PIMCO Unconstrained Tax Managed Bond Fund) | 3 Month USD LIBOR Index (reflects no deductions for fees, expenses or taxes)</t>
  </si>
  <si>
    <t>1 Year</t>
  </si>
  <si>
    <t>rr_AverageAnnualReturnYear01</t>
  </si>
  <si>
    <t>0.68%</t>
  </si>
  <si>
    <t>5 Years</t>
  </si>
  <si>
    <t>rr_AverageAnnualReturnYear05</t>
  </si>
  <si>
    <t>0.39%</t>
  </si>
  <si>
    <t>Since Inception</t>
  </si>
  <si>
    <t>rr_AverageAnnualReturnSinceInception</t>
  </si>
  <si>
    <t>0.43%</t>
  </si>
  <si>
    <t>Inception Date</t>
  </si>
  <si>
    <t>rr_AverageAnnualReturnInceptionDate</t>
  </si>
  <si>
    <t>Jan. 30,
		200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8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27</v>
      </c>
      <c r="B3" s="4" t="s">
        <v>28</v>
      </c>
      <c r="C3" s="4" t="s">
        <v>26</v>
      </c>
    </row>
    <row r="4" spans="1:3">
      <c r="A4" s="4" t="s">
        <v>29</v>
      </c>
    </row>
    <row r="5" spans="1:3">
      <c r="A5" s="3" t="s">
        <v>3</v>
      </c>
      <c r="B5" s="4" t="s">
        <v>4</v>
      </c>
    </row>
    <row r="6" spans="1:3">
      <c r="A6" s="4" t="s">
        <v>30</v>
      </c>
      <c r="B6" s="4" t="s">
        <v>31</v>
      </c>
      <c r="C6" s="4" t="s">
        <v>32</v>
      </c>
    </row>
    <row r="7" spans="1:3">
      <c r="A7" s="4" t="s">
        <v>33</v>
      </c>
    </row>
    <row r="8" spans="1:3">
      <c r="A8" s="3" t="s">
        <v>3</v>
      </c>
      <c r="B8" s="4" t="s">
        <v>4</v>
      </c>
    </row>
    <row r="9" spans="1:3">
      <c r="A9" s="4" t="s">
        <v>30</v>
      </c>
      <c r="B9" s="4" t="s">
        <v>31</v>
      </c>
      <c r="C9" s="4" t="s">
        <v>34</v>
      </c>
    </row>
    <row r="10" spans="1:3">
      <c r="A10" s="4" t="s">
        <v>35</v>
      </c>
    </row>
    <row r="11" spans="1:3">
      <c r="A11" s="3" t="s">
        <v>3</v>
      </c>
      <c r="B11" s="4" t="s">
        <v>4</v>
      </c>
    </row>
    <row r="12" spans="1:3">
      <c r="A12" s="4" t="s">
        <v>30</v>
      </c>
      <c r="B12" s="4" t="s">
        <v>31</v>
      </c>
      <c r="C12" s="4" t="s">
        <v>36</v>
      </c>
    </row>
    <row r="13" spans="1:3">
      <c r="A13" s="4" t="s">
        <v>37</v>
      </c>
    </row>
    <row r="14" spans="1:3">
      <c r="A14" s="3" t="s">
        <v>3</v>
      </c>
      <c r="B14" s="4" t="s">
        <v>4</v>
      </c>
    </row>
    <row r="15" spans="1:3">
      <c r="A15" s="4" t="s">
        <v>30</v>
      </c>
      <c r="B15" s="4" t="s">
        <v>31</v>
      </c>
      <c r="C15" s="4" t="s">
        <v>38</v>
      </c>
    </row>
    <row r="16" spans="1:3">
      <c r="A16" s="4" t="s">
        <v>39</v>
      </c>
    </row>
    <row r="17" spans="1:3">
      <c r="A17" s="3" t="s">
        <v>3</v>
      </c>
      <c r="B17" s="4" t="s">
        <v>4</v>
      </c>
    </row>
    <row r="18" spans="1:3">
      <c r="A18" s="4" t="s">
        <v>30</v>
      </c>
      <c r="B18" s="4" t="s">
        <v>31</v>
      </c>
      <c r="C18" s="4" t="s">
        <v>40</v>
      </c>
    </row>
    <row r="19" spans="1:3">
      <c r="A19" s="4" t="s">
        <v>41</v>
      </c>
    </row>
    <row r="20" spans="1:3">
      <c r="A20" s="3" t="s">
        <v>3</v>
      </c>
      <c r="B20" s="4" t="s">
        <v>4</v>
      </c>
    </row>
    <row r="21" spans="1:3">
      <c r="A21" s="4" t="s">
        <v>30</v>
      </c>
      <c r="B21" s="4" t="s">
        <v>31</v>
      </c>
      <c r="C21" s="4" t="s">
        <v>42</v>
      </c>
    </row>
    <row r="22" spans="1:3">
      <c r="A22" s="4" t="s">
        <v>43</v>
      </c>
    </row>
    <row r="23" spans="1:3">
      <c r="A23" s="3" t="s">
        <v>3</v>
      </c>
      <c r="B23" s="4" t="s">
        <v>4</v>
      </c>
    </row>
    <row r="24" spans="1:3">
      <c r="A24" s="4" t="s">
        <v>30</v>
      </c>
      <c r="B24" s="4" t="s">
        <v>31</v>
      </c>
      <c r="C24" s="4" t="s">
        <v>44</v>
      </c>
    </row>
    <row r="25" spans="1:3">
      <c r="A25" s="4" t="s">
        <v>45</v>
      </c>
    </row>
    <row r="26" spans="1:3">
      <c r="A26" s="3" t="s">
        <v>3</v>
      </c>
      <c r="B26" s="4" t="s">
        <v>4</v>
      </c>
    </row>
    <row r="27" spans="1:3">
      <c r="A27" s="4" t="s">
        <v>46</v>
      </c>
      <c r="B27" s="4" t="s">
        <v>47</v>
      </c>
      <c r="C27" s="4" t="s">
        <v>48</v>
      </c>
    </row>
    <row r="28" spans="1:3">
      <c r="A28" s="4" t="s">
        <v>30</v>
      </c>
      <c r="B28" s="4" t="s">
        <v>31</v>
      </c>
      <c r="C28" s="4" t="s">
        <v>49</v>
      </c>
    </row>
    <row r="29" spans="1:3">
      <c r="A29" s="4" t="s">
        <v>50</v>
      </c>
      <c r="B29" s="4" t="s">
        <v>51</v>
      </c>
      <c r="C29" s="4" t="s">
        <v>52</v>
      </c>
    </row>
    <row r="30" spans="1:3">
      <c r="A30" s="4" t="s">
        <v>53</v>
      </c>
      <c r="B30" s="4" t="s">
        <v>54</v>
      </c>
      <c r="C30" s="4" t="s">
        <v>55</v>
      </c>
    </row>
    <row r="31" spans="1:3">
      <c r="A31" s="4" t="s">
        <v>56</v>
      </c>
    </row>
    <row r="32" spans="1:3">
      <c r="A32" s="3" t="s">
        <v>3</v>
      </c>
      <c r="B32" s="4" t="s">
        <v>4</v>
      </c>
    </row>
    <row r="33" spans="1:3">
      <c r="A33" s="4" t="s">
        <v>57</v>
      </c>
      <c r="B33" s="6" t="s">
        <v>58</v>
      </c>
      <c r="C33" s="4" t="s">
        <v>59</v>
      </c>
    </row>
    <row r="34" spans="1:3">
      <c r="A34" s="4" t="s">
        <v>60</v>
      </c>
      <c r="B34" s="6" t="s">
        <v>61</v>
      </c>
      <c r="C34" s="4" t="s">
        <v>62</v>
      </c>
    </row>
    <row r="35" spans="1:3">
      <c r="A35" s="4" t="s">
        <v>63</v>
      </c>
      <c r="B35" s="4" t="s">
        <v>64</v>
      </c>
      <c r="C35" s="4" t="s">
        <v>65</v>
      </c>
    </row>
    <row r="36" spans="1:3">
      <c r="A36" s="4" t="s">
        <v>66</v>
      </c>
      <c r="B36" s="4" t="s">
        <v>67</v>
      </c>
      <c r="C36" s="4" t="s">
        <v>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6:51:29Z</dcterms:created>
  <dcterms:modified xmlns:dcterms="http://purl.org/dc/terms/" xmlns:xsi="http://www.w3.org/2001/XMLSchema-instance" xsi:type="dcterms:W3CDTF">2018-06-05T16:51:29Z</dcterms:modified>
</cp:coreProperties>
</file>